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Summary- MassMutu_2" sheetId="4" state="visible" r:id="rId4"/>
    <sheet xmlns:r="http://schemas.openxmlformats.org/officeDocument/2006/relationships" name="Risk_Return Detail Data- Mass_2" sheetId="5" state="visible" r:id="rId5"/>
    <sheet xmlns:r="http://schemas.openxmlformats.org/officeDocument/2006/relationships" name="Risk_Return Summary- MassMutu_3" sheetId="6" state="visible" r:id="rId6"/>
    <sheet xmlns:r="http://schemas.openxmlformats.org/officeDocument/2006/relationships" name="Risk_Return Detail Data- Mass_3" sheetId="7" state="visible" r:id="rId7"/>
    <sheet xmlns:r="http://schemas.openxmlformats.org/officeDocument/2006/relationships" name="Risk_Return Summary- MassMutu_4" sheetId="8" state="visible" r:id="rId8"/>
    <sheet xmlns:r="http://schemas.openxmlformats.org/officeDocument/2006/relationships" name="Risk_Return Detail Data- Mass_4" sheetId="9" state="visible" r:id="rId9"/>
    <sheet xmlns:r="http://schemas.openxmlformats.org/officeDocument/2006/relationships" name="Risk_Return Summary- MassMutu_5" sheetId="10" state="visible" r:id="rId10"/>
    <sheet xmlns:r="http://schemas.openxmlformats.org/officeDocument/2006/relationships" name="Risk_Return Detail Data- Mass_5" sheetId="11" state="visible" r:id="rId11"/>
    <sheet xmlns:r="http://schemas.openxmlformats.org/officeDocument/2006/relationships" name="Risk_Return Summary- MassMutu_6" sheetId="12" state="visible" r:id="rId12"/>
    <sheet xmlns:r="http://schemas.openxmlformats.org/officeDocument/2006/relationships" name="Risk_Return Detail Data- Mass_6" sheetId="13" state="visible" r:id="rId13"/>
    <sheet xmlns:r="http://schemas.openxmlformats.org/officeDocument/2006/relationships" name="Risk_Return Summary- MassMutu_7" sheetId="14" state="visible" r:id="rId14"/>
    <sheet xmlns:r="http://schemas.openxmlformats.org/officeDocument/2006/relationships" name="Risk_Return Detail Data- Mass_7" sheetId="15" state="visible" r:id="rId15"/>
    <sheet xmlns:r="http://schemas.openxmlformats.org/officeDocument/2006/relationships" name="Risk_Return Summary- MassMutu_8" sheetId="16" state="visible" r:id="rId16"/>
    <sheet xmlns:r="http://schemas.openxmlformats.org/officeDocument/2006/relationships" name="Risk_Return Detail Data- Mass_8" sheetId="17" state="visible" r:id="rId17"/>
    <sheet xmlns:r="http://schemas.openxmlformats.org/officeDocument/2006/relationships" name="Risk_Return Summary- MassMutu_9" sheetId="18" state="visible" r:id="rId18"/>
    <sheet xmlns:r="http://schemas.openxmlformats.org/officeDocument/2006/relationships" name="Risk_Return Detail Data- Mass_9" sheetId="19" state="visible" r:id="rId19"/>
    <sheet xmlns:r="http://schemas.openxmlformats.org/officeDocument/2006/relationships" name="Risk_Return Summary- MassMut_10" sheetId="20" state="visible" r:id="rId20"/>
    <sheet xmlns:r="http://schemas.openxmlformats.org/officeDocument/2006/relationships" name="Risk_Return Detail Data- Mas_10" sheetId="21" state="visible" r:id="rId21"/>
    <sheet xmlns:r="http://schemas.openxmlformats.org/officeDocument/2006/relationships" name="Risk_Return Summary- MassMut_11" sheetId="22" state="visible" r:id="rId22"/>
    <sheet xmlns:r="http://schemas.openxmlformats.org/officeDocument/2006/relationships" name="Risk_Return Detail Data- Mas_11" sheetId="23" state="visible" r:id="rId23"/>
    <sheet xmlns:r="http://schemas.openxmlformats.org/officeDocument/2006/relationships" name="Risk_Return Summary- MassMut_12" sheetId="24" state="visible" r:id="rId24"/>
    <sheet xmlns:r="http://schemas.openxmlformats.org/officeDocument/2006/relationships" name="Risk_Return Detail Data- Mas_12" sheetId="25" state="visible" r:id="rId25"/>
    <sheet xmlns:r="http://schemas.openxmlformats.org/officeDocument/2006/relationships" name="Risk_Return Summary- MassMut_13" sheetId="26" state="visible" r:id="rId26"/>
    <sheet xmlns:r="http://schemas.openxmlformats.org/officeDocument/2006/relationships" name="Risk_Return Detail Data- Mas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173">
  <si>
    <t>Document and Entity Information</t>
  </si>
  <si>
    <t>May 01, 2020</t>
  </si>
  <si>
    <t>Prospectus:</t>
  </si>
  <si>
    <t>Document Type</t>
  </si>
  <si>
    <t>497</t>
  </si>
  <si>
    <t>Document Period End Date</t>
  </si>
  <si>
    <t>May 1,
		2020</t>
  </si>
  <si>
    <t>Registrant Name</t>
  </si>
  <si>
    <t>MASSMUTUAL SELECT FUNDS</t>
  </si>
  <si>
    <t>Entity Central Index Key</t>
  </si>
  <si>
    <t>0000916053</t>
  </si>
  <si>
    <t>Entity Inv Company Type</t>
  </si>
  <si>
    <t>N-1A</t>
  </si>
  <si>
    <t>Amendment Flag</t>
  </si>
  <si>
    <t>false</t>
  </si>
  <si>
    <t>Document Creation Date</t>
  </si>
  <si>
    <t>Document Effective Date</t>
  </si>
  <si>
    <t>Prospectus Date</t>
  </si>
  <si>
    <t>Feb. 1,
		2020</t>
  </si>
  <si>
    <t>MassMutual Select T. Rowe Price Retirement Balanced Fund | Class M3</t>
  </si>
  <si>
    <t>Trading Symbol</t>
  </si>
  <si>
    <t>MMBZX</t>
  </si>
  <si>
    <t>MassMutual Select T. Rowe Price Retirement Balanced Fund | Class M4</t>
  </si>
  <si>
    <t>MMBYX</t>
  </si>
  <si>
    <t>MassMutual Select T. Rowe Price Retirement Balanced Fund | Class M5</t>
  </si>
  <si>
    <t>MMBWX</t>
  </si>
  <si>
    <t>MassMutual Select T. Rowe Price Retirement Balanced Fund | Class I</t>
  </si>
  <si>
    <t>MMBVX</t>
  </si>
  <si>
    <t>MassMutual Select T. Rowe Price Retirement 2005 Fund | Class M3</t>
  </si>
  <si>
    <t>MMFGX</t>
  </si>
  <si>
    <t>MassMutual Select T. Rowe Price Retirement 2005 Fund | Class M4</t>
  </si>
  <si>
    <t>MMFEX</t>
  </si>
  <si>
    <t>MassMutual Select T. Rowe Price Retirement 2005 Fund | Class M5</t>
  </si>
  <si>
    <t>MMFDX</t>
  </si>
  <si>
    <t>MassMutual Select T. Rowe Price Retirement 2005 Fund | Class I</t>
  </si>
  <si>
    <t>MMFBX</t>
  </si>
  <si>
    <t>MassMutual Select T. Rowe Price Retirement 2010 Fund | Class I</t>
  </si>
  <si>
    <t>MMXBX</t>
  </si>
  <si>
    <t>MassMutual Select T. Rowe Price Retirement 2010 Fund | Class M3</t>
  </si>
  <si>
    <t>MMXEX</t>
  </si>
  <si>
    <t>MassMutual Select T. Rowe Price Retirement 2010 Fund | Class M4</t>
  </si>
  <si>
    <t>MMXDX</t>
  </si>
  <si>
    <t>MassMutual Select T. Rowe Price Retirement 2010 Fund | Class M5</t>
  </si>
  <si>
    <t>MMXCX</t>
  </si>
  <si>
    <t>MassMutual Select T. Rowe Price Retirement 2015 Fund | Class M3</t>
  </si>
  <si>
    <t>MMFLX</t>
  </si>
  <si>
    <t>MassMutual Select T. Rowe Price Retirement 2015 Fund | Class M4</t>
  </si>
  <si>
    <t>MMFKX</t>
  </si>
  <si>
    <t>MassMutual Select T. Rowe Price Retirement 2015 Fund | Class M5</t>
  </si>
  <si>
    <t>MMFJX</t>
  </si>
  <si>
    <t>MassMutual Select T. Rowe Price Retirement 2015 Fund | Class I</t>
  </si>
  <si>
    <t>MMFHX</t>
  </si>
  <si>
    <t>MassMutual Select T. Rowe Price Retirement 2020 Fund | Class M3</t>
  </si>
  <si>
    <t>MMTVX</t>
  </si>
  <si>
    <t>MassMutual Select T. Rowe Price Retirement 2020 Fund | Class M4</t>
  </si>
  <si>
    <t>MMTUX</t>
  </si>
  <si>
    <t>MassMutual Select T. Rowe Price Retirement 2020 Fund | Class M5</t>
  </si>
  <si>
    <t>MMTTX</t>
  </si>
  <si>
    <t>MassMutual Select T. Rowe Price Retirement 2020 Fund | Class I</t>
  </si>
  <si>
    <t>MMTWX</t>
  </si>
  <si>
    <t>MassMutual Select T. Rowe Price Retirement 2025 Fund | Class M3</t>
  </si>
  <si>
    <t>MMTIX</t>
  </si>
  <si>
    <t>MassMutual Select T. Rowe Price Retirement 2025 Fund | Class M4</t>
  </si>
  <si>
    <t>MMTHX</t>
  </si>
  <si>
    <t>MassMutual Select T. Rowe Price Retirement 2025 Fund | Class M5</t>
  </si>
  <si>
    <t>MMTGX</t>
  </si>
  <si>
    <t>MassMutual Select T. Rowe Price Retirement 2025 Fund | Class I</t>
  </si>
  <si>
    <t>MMTFX</t>
  </si>
  <si>
    <t>MassMutual Select T. Rowe Price Retirement 2030 Fund | Class M3</t>
  </si>
  <si>
    <t>MMTQX</t>
  </si>
  <si>
    <t>MassMutual Select T. Rowe Price Retirement 2030 Fund | Class M4</t>
  </si>
  <si>
    <t>MMTPX</t>
  </si>
  <si>
    <t>MassMutual Select T. Rowe Price Retirement 2030 Fund | Class M5</t>
  </si>
  <si>
    <t>MMTOX</t>
  </si>
  <si>
    <t>MassMutual Select T. Rowe Price Retirement 2030 Fund | Class I</t>
  </si>
  <si>
    <t>MMTRX</t>
  </si>
  <si>
    <t>MassMutual Select T. Rowe Price Retirement 2035 Fund | Class M3</t>
  </si>
  <si>
    <t>MMTMX</t>
  </si>
  <si>
    <t>MassMutual Select T. Rowe Price Retirement 2035 Fund | Class M4</t>
  </si>
  <si>
    <t>MMTLX</t>
  </si>
  <si>
    <t>MassMutual Select T. Rowe Price Retirement 2035 Fund | Class M5</t>
  </si>
  <si>
    <t>MMTKX</t>
  </si>
  <si>
    <t>MassMutual Select T. Rowe Price Retirement 2035 Fund | Class I</t>
  </si>
  <si>
    <t>MMTJX</t>
  </si>
  <si>
    <t>MassMutual Select T. Rowe Price Retirement 2040 Fund | Class M3</t>
  </si>
  <si>
    <t>MMFRX</t>
  </si>
  <si>
    <t>MassMutual Select T. Rowe Price Retirement 2040 Fund | Class M4</t>
  </si>
  <si>
    <t>MMFQX</t>
  </si>
  <si>
    <t>MassMutual Select T. Rowe Price Retirement 2040 Fund | Class M5</t>
  </si>
  <si>
    <t>MMFPX</t>
  </si>
  <si>
    <t>MassMutual Select T. Rowe Price Retirement 2040 Fund | Class I</t>
  </si>
  <si>
    <t>MMFOX</t>
  </si>
  <si>
    <t>MassMutual Select T. Rowe Price Retirement 2045 Fund | Class M3</t>
  </si>
  <si>
    <t>MMFZX</t>
  </si>
  <si>
    <t>MassMutual Select T. Rowe Price Retirement 2045 Fund | Class M4</t>
  </si>
  <si>
    <t>MMFWX</t>
  </si>
  <si>
    <t>MassMutual Select T. Rowe Price Retirement 2045 Fund | Class M5</t>
  </si>
  <si>
    <t>MMFUX</t>
  </si>
  <si>
    <t>MassMutual Select T. Rowe Price Retirement 2045 Fund | Class I</t>
  </si>
  <si>
    <t>MMFTX</t>
  </si>
  <si>
    <t>MassMutual Select T. Rowe Price Retirement 2050 Fund | Class M3</t>
  </si>
  <si>
    <t>MMDHX</t>
  </si>
  <si>
    <t>MassMutual Select T. Rowe Price Retirement 2050 Fund | Class M4</t>
  </si>
  <si>
    <t>MMDGX</t>
  </si>
  <si>
    <t>MassMutual Select T. Rowe Price Retirement 2050 Fund | Class M5</t>
  </si>
  <si>
    <t>MMDFX</t>
  </si>
  <si>
    <t>MassMutual Select T. Rowe Price Retirement 2050 Fund | Class I</t>
  </si>
  <si>
    <t>MMDDX</t>
  </si>
  <si>
    <t>MassMutual Select T. Rowe Price Retirement 2055 Fund | Class M3</t>
  </si>
  <si>
    <t>MMDOX</t>
  </si>
  <si>
    <t>MassMutual Select T. Rowe Price Retirement 2055 Fund | Class M4</t>
  </si>
  <si>
    <t>MMDMX</t>
  </si>
  <si>
    <t>MassMutual Select T. Rowe Price Retirement 2055 Fund | Class M5</t>
  </si>
  <si>
    <t>MMDKX</t>
  </si>
  <si>
    <t>MassMutual Select T. Rowe Price Retirement 2055 Fund | Class I</t>
  </si>
  <si>
    <t>MMDJX</t>
  </si>
  <si>
    <t>MassMutual Select T. Rowe Price Retirement 2060 Fund | Class M3</t>
  </si>
  <si>
    <t>MMSVX</t>
  </si>
  <si>
    <t>MassMutual Select T. Rowe Price Retirement 2060 Fund | Class M4</t>
  </si>
  <si>
    <t>MMSGX</t>
  </si>
  <si>
    <t>MassMutual Select T. Rowe Price Retirement 2060 Fund | Class M5</t>
  </si>
  <si>
    <t>MMSOX</t>
  </si>
  <si>
    <t>MassMutual Select T. Rowe Price Retirement 2060 Fund | Class I</t>
  </si>
  <si>
    <t>MMSKX</t>
  </si>
  <si>
    <t>MassMutual Select T. Rowe Price Retirement Balanced Fund</t>
  </si>
  <si>
    <t xml:space="preserve"> MASSMUTUAL SELECT FUNDS MassMutual Select T. Rowe Price Retirement Balanced Fund (the “Fund”) Supplement dated May 1, 2020 to the Summary Prospectus dated February 1, 2020 This supplement provides new and additional information beyond that contained in the Summary Prospectus. It should be retained and read in conjunction with the Summary Prospectu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0.00 % ​ ​ ​ MM S&amp;P 500 Index ​ ​ ​ ​ 20.47 % ​ ​ ​ MM Select T. Rowe Price Large Cap Blend ​ ​ ​ ​ 0.00 % ​ ​ ​ MM Select T. Rowe Price Small and Mid Cap Blend ​ ​ ​ ​ 6.13 % ​ ​ ​ MM Select T. Rowe Price International Equity ​ ​ ​ ​ 11.40 % ​ ​ ​ MM Select T. Rowe Price Real Assets ​ ​ ​ ​ 2.00 % ​ ​ ​ Bond Funds ​ ​ ​ ​ 60.00 % ​ ​ ​ MM Select T. Rowe Price Bond Asset ​ ​ ​ ​ 18.00 % ​ ​ ​ T. Rowe Price Dynamic Global Bond ​ ​ ​ ​ 3.00 % ​ ​ ​ MM Select T. Rowe Price U.S. Treasury Long-Term ​ ​ ​ ​ 2.51 % ​ ​ ​ T. Rowe Price Institutional High Yield ​ ​ ​ ​ 1.30 % ​ ​ ​ T. Rowe Price High Yield ​ ​ ​ ​ 1.30 % ​ ​ ​ T. Rowe Price Institutional Floating Rate ​ ​ ​ ​ 0.32 % ​ ​ ​ T. Rowe Price Floating Rate ​ ​ ​ ​ 0.32 % ​ ​ ​ MM Select T. Rowe Price Emerging Markets Bond ​ ​ ​ ​ 3.24 % ​ ​ ​ MM Select T. Rowe Price Limited Duration Inflation Focused Bond ​ ​ ​ ​ 30.00 % ​ ​ Note: The Underlying Fund allocations above may not sum up to 100% due to rounding.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MassMutual Select T. Rowe Price Retirement 2005 Fund</t>
  </si>
  <si>
    <t xml:space="preserve"> MASSMUTUAL SELECT FUNDS MassMutual Select T. Rowe Price Retirement 200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35.50 % ​ ​ ​ MM S&amp;P 500 Index ​ ​ ​ ​ 18.17 % ​ ​ ​ MM Select T. Rowe Price Large Cap Blend ​ ​ ​ ​ 0.00 % ​ ​ ​ MM Select T. Rowe Price Small and Mid Cap Blend ​ ​ ​ ​ 5.44 % ​ ​ ​ MM Select T. Rowe Price International Equity ​ ​ ​ ​ 10.12 % ​ ​ ​ MM Select T. Rowe Price Real Assets ​ ​ ​ ​ 1.77 % ​ ​ ​ Bond Funds ​ ​ ​ ​ 64.50 % ​ ​ ​ MM Select T. Rowe Price Bond Asset ​ ​ ​ ​ 27.30 % ​ ​ ​ T. Rowe Price Dynamic Global Bond ​ ​ ​ ​ 4.55 % ​ ​ ​ MM Select T. Rowe Price U.S. Treasury Long-Term ​ ​ ​ ​ 3.64 % ​ ​ ​ T. Rowe Price Institutional High Yield ​ ​ ​ ​ 2.00 % ​ ​ ​ T. Rowe Price High Yield ​ ​ ​ ​ 2.00 % ​ ​ ​ T. Rowe Price Institutional Floating Rate ​ ​ ​ ​ 0.50 % ​ ​ ​ T. Rowe Price Floating Rate ​ ​ ​ ​ 0.50 % ​ ​ ​ MM Select T. Rowe Price Emerging Markets Bond ​ ​ ​ ​ 5.01 % ​ ​ ​ MM Select T. Rowe Price Limited Duration Inflation Focused Bond ​ ​ ​ ​ 19.00 % ​ ​ Note: The Underlying Fund allocations above may not sum up to 100% due to rounding. PLEASE RETAIN THIS SUPPLEMENT FOR FUTURE REFERENCE </t>
  </si>
  <si>
    <t>MassMutual Select T. Rowe Price Retirement 2010 Fund</t>
  </si>
  <si>
    <t xml:space="preserve"> MASSMUTUAL SELECT FUNDS MassMutual Select T. Rowe Price Retirement 201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1.00 % ​ ​ ​ MM S&amp;P 500 Index ​ ​ ​ ​ 20.99 % ​ ​ ​ MM Select T. Rowe Price Large Cap Blend ​ ​ ​ ​ 0.00 % ​ ​ ​ MM Select T. Rowe Price Small and Mid Cap Blend ​ ​ ​ ​ 6.28 % ​ ​ ​ MM Select T. Rowe Price International Equity ​ ​ ​ ​ 11.68 % ​ ​ ​ MM Select T. Rowe Price Real Assets ​ ​ ​ ​ 2.05 % ​ ​ ​ Bond Funds ​ ​ ​ ​ 59.00 % ​ ​ ​ MM Select T. Rowe Price Bond Asset ​ ​ ​ ​ 25.20 % ​ ​ ​ T. Rowe Price Dynamic Global Bond ​ ​ ​ ​ 4.20 % ​ ​ ​ MM Select T. Rowe Price U.S. Treasury Long-Term ​ ​ ​ ​ 3.61 % ​ ​ ​ T. Rowe Price Institutional High Yield ​ ​ ​ ​ 1.80 % ​ ​ ​ T. Rowe Price High Yield ​ ​ ​ ​ 1.80 % ​ ​ ​ T. Rowe Price Institutional Floating Rate ​ ​ ​ ​ 0.45 % ​ ​ ​ T. Rowe Price Floating Rate ​ ​ ​ ​ 0.45 % ​ ​ ​ MM Select T. Rowe Price Emerging Markets Bond ​ ​ ​ ​ 4.49 % ​ ​ ​ MM Select T. Rowe Price Limited Duration Inflation Focused Bond ​ ​ ​ ​ 17.00 % ​ ​ Note: The Underlying Fund allocations above may not sum up to 100% due to rounding. PLEASE RETAIN THIS SUPPLEMENT FOR FUTURE REFERENCE </t>
  </si>
  <si>
    <t>MassMutual Select T. Rowe Price Retirement 2015 Fund</t>
  </si>
  <si>
    <t xml:space="preserve"> MASSMUTUAL SELECT FUNDS MassMutual Select T. Rowe Price Retirement 201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47.00 % ​ ​ ​ MM S&amp;P 500 Index ​ ​ ​ ​ 18.04 % ​ ​ ​ MM Select T. Rowe Price Large Cap Blend ​ ​ ​ ​ 6.02 % ​ ​ ​ MM Select T. Rowe Price Small and Mid Cap Blend ​ ​ ​ ​ 7.20 % ​ ​ ​ MM Select T. Rowe Price International Equity ​ ​ ​ ​ 13.39 % ​ ​ ​ MM Select T. Rowe Price Real Assets ​ ​ ​ ​ 2.35 % ​ ​ ​ Bond Funds ​ ​ ​ ​ 53.00 % ​ ​ ​ MM Select T. Rowe Price Bond Asset ​ ​ ​ ​ 23.40 % ​ ​ ​ T. Rowe Price Dynamic Global Bond ​ ​ ​ ​ 3.90 % ​ ​ ​ MM Select T. Rowe Price U.S. Treasury Long-Term ​ ​ ​ ​ 3.63 % ​ ​ ​ T. Rowe Price Institutional High Yield ​ ​ ​ ​ 1.62 % ​ ​ ​ T. Rowe Price High Yield ​ ​ ​ ​ 1.62 % ​ ​ ​ T. Rowe Price Institutional Floating Rate ​ ​ ​ ​ 0.41 % ​ ​ ​ T. Rowe Price Floating Rate ​ ​ ​ ​ 0.41 % ​ ​ ​ MM Select T. Rowe Price Emerging Markets Bond ​ ​ ​ ​ 4.03 % ​ ​ ​ MM Select T. Rowe Price Limited Duration Inflation Focused Bond ​ ​ ​ ​ 14.00 % ​ ​ Note: The Underlying Fund allocations above may not sum up to 100% due to rounding. PLEASE RETAIN THIS SUPPLEMENT FOR FUTURE REFERENCE </t>
  </si>
  <si>
    <t>MassMutual Select T. Rowe Price Retirement 2020 Fund</t>
  </si>
  <si>
    <t xml:space="preserve"> MASSMUTUAL SELECT FUNDS MassMutual Select T. Rowe Price Retirement 202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55.50 % ​ ​ ​ MM S&amp;P 500 Index ​ ​ ​ ​ 17.85 % ​ ​ ​ MM Select T. Rowe Price Large Cap Blend ​ ​ ​ ​ 10.58 % ​ ​ ​ MM Select T. Rowe Price Small and Mid Cap Blend ​ ​ ​ ​ 8.48 % ​ ​ ​ MM Select T. Rowe Price International Equity ​ ​ ​ ​ 15.82 % ​ ​ ​ MM Select T. Rowe Price Real Assets ​ ​ ​ ​ 2.77 % ​ ​ ​ Bond Funds ​ ​ ​ ​ 44.50 % ​ ​ ​ MM Select T. Rowe Price Bond Asset ​ ​ ​ ​ 21.00 % ​ ​ ​ T. Rowe Price Dynamic Global Bond ​ ​ ​ ​ 3.50 % ​ ​ ​ MM Select T. Rowe Price U.S. Treasury Long-Term ​ ​ ​ ​ 3.50 % ​ ​ ​ T. Rowe Price Institutional High Yield ​ ​ ​ ​ 1.40 % ​ ​ ​ T. Rowe Price High Yield ​ ​ ​ ​ 1.40 % ​ ​ ​ T. Rowe Price Institutional Floating Rate ​ ​ ​ ​ 0.35 % ​ ​ ​ T. Rowe Price Floating Rate ​ ​ ​ ​ 0.35 % ​ ​ ​ MM Select T. Rowe Price Emerging Markets Bond ​ ​ ​ ​ 3.50 % ​ ​ ​ MM Select T. Rowe Price Limited Duration Inflation Focused Bond ​ ​ ​ ​ 9.50 % ​ ​ Note: The Underlying Fund allocations above may not sum up to 100% due to rounding. PLEASE RETAIN THIS SUPPLEMENT FOR FUTURE REFERENCE </t>
  </si>
  <si>
    <t>MassMutual Select T. Rowe Price Retirement 2025 Fund</t>
  </si>
  <si>
    <t xml:space="preserve"> MASSMUTUAL SELECT FUNDS MassMutual Select T. Rowe Price Retirement 202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65.50 % ​ ​ ​ MM S&amp;P 500 Index ​ ​ ​ ​ 15.35 % ​ ​ ​ MM Select T. Rowe Price Large Cap Blend ​ ​ ​ ​ 18.20 % ​ ​ ​ MM Select T. Rowe Price Small and Mid Cap Blend ​ ​ ​ ​ 10.01 % ​ ​ ​ MM Select T. Rowe Price International Equity ​ ​ ​ ​ 18.67 % ​ ​ ​ MM Select T. Rowe Price Real Assets ​ ​ ​ ​ 3.27 % ​ ​ ​ Bond Funds ​ ​ ​ ​ 34.50 % ​ ​ ​ MM Select T. Rowe Price Bond Asset ​ ​ ​ ​ 17.71 % ​ ​ ​ T. Rowe Price Dynamic Global Bond ​ ​ ​ ​ 2.95 % ​ ​ ​ MM Select T. Rowe Price U.S. Treasury Long-Term ​ ​ ​ ​ 3.42 % ​ ​ ​ T. Rowe Price Institutional High Yield ​ ​ ​ ​ 1.08 % ​ ​ ​ T. Rowe Price High Yield ​ ​ ​ ​ 1.08 % ​ ​ ​ T. Rowe Price Institutional Floating Rate ​ ​ ​ ​ 0.27 % ​ ​ ​ T. Rowe Price Floating Rate ​ ​ ​ ​ 0.27 % ​ ​ ​ MM Select T. Rowe Price Emerging Markets Bond ​ ​ ​ ​ 2.72 % ​ ​ ​ MM Select T. Rowe Price Limited Duration Inflation Focused Bond ​ ​ ​ ​ 5.00 % ​ ​ Note: The Underlying Fund allocations above may not sum up to 100% due to rounding. PLEASE RETAIN THIS SUPPLEMENT FOR FUTURE REFERENCE </t>
  </si>
  <si>
    <t>MassMutual Select T. Rowe Price Retirement 2030 Fund</t>
  </si>
  <si>
    <t xml:space="preserve"> MASSMUTUAL SELECT FUNDS MassMutual Select T. Rowe Price Retirement 203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73.50 % ​ ​ ​ MM S&amp;P 500 Index ​ ​ ​ ​ 12.63 % ​ ​ ​ MM Select T. Rowe Price Large Cap Blend ​ ​ ​ ​ 25.01 % ​ ​ ​ MM Select T. Rowe Price Small and Mid Cap Blend ​ ​ ​ ​ 11.24 % ​ ​ ​ MM Select T. Rowe Price International Equity ​ ​ ​ ​ 20.95 % ​ ​ ​ MM Select T. Rowe Price Real Assets ​ ​ ​ ​ 3.67 % ​ ​ ​ Bond Funds ​ ​ ​ ​ 26.50 % ​ ​ ​ MM Select T. Rowe Price Bond Asset ​ ​ ​ ​ 14.40 % ​ ​ ​ T. Rowe Price Dynamic Global Bond ​ ​ ​ ​ 2.40 % ​ ​ ​ MM Select T. Rowe Price U.S. Treasury Long-Term ​ ​ ​ ​ 3.10 % ​ ​ ​ T. Rowe Price Institutional High Yield ​ ​ ​ ​ 0.82 % ​ ​ ​ T. Rowe Price High Yield ​ ​ ​ ​ 0.82 % ​ ​ ​ T. Rowe Price Institutional Floating Rate ​ ​ ​ ​ 0.21 % ​ ​ ​ T. Rowe Price Floating Rate ​ ​ ​ ​ 0.21 % ​ ​ ​ MM Select T. Rowe Price Emerging Markets Bond ​ ​ ​ ​ 2.05 % ​ ​ ​ MM Select T. Rowe Price Limited Duration Inflation Focused Bond ​ ​ ​ ​ 2.50 % ​ ​ Note: The Underlying Fund allocations above may not sum up to 100% due to rounding. PLEASE RETAIN THIS SUPPLEMENT FOR FUTURE REFERENCE </t>
  </si>
  <si>
    <t>MassMutual Select T. Rowe Price Retirement 2035 Fund</t>
  </si>
  <si>
    <t xml:space="preserve"> MASSMUTUAL SELECT FUNDS MassMutual Select T. Rowe Price Retirement 203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80.00 % ​ ​ ​ MM S&amp;P 500 Index ​ ​ ​ ​ 10.33 % ​ ​ ​ MM Select T. Rowe Price Large Cap Blend ​ ​ ​ ​ 30.64 % ​ ​ ​ MM Select T. Rowe Price Small and Mid Cap Blend ​ ​ ​ ​ 12.23 % ​ ​ ​ MM Select T. Rowe Price International Equity ​ ​ ​ ​ 22.80 % ​ ​ ​ MM Select T. Rowe Price Real Assets ​ ​ ​ ​ 4.00 % ​ ​ ​ Bond Funds ​ ​ ​ ​ 20.00 % ​ ​ ​ MM Select T. Rowe Price Bond Asset ​ ​ ​ ​ 12.00 % ​ ​ ​ T. Rowe Price Dynamic Global Bond ​ ​ ​ ​ 2.00 % ​ ​ ​ MM Select T. Rowe Price U.S. Treasury Long-Term ​ ​ ​ ​ 2.86 % ​ ​ ​ T. Rowe Price Institutional High Yield ​ ​ ​ ​ 0.63 % ​ ​ ​ T. Rowe Price High Yield ​ ​ ​ ​ 0.63 % ​ ​ ​ T. Rowe Price Institutional Floating Rate ​ ​ ​ ​ 0.16 % ​ ​ ​ T. Rowe Price Floating Rate ​ ​ ​ ​ 0.16 % ​ ​ ​ MM Select T. Rowe Price Emerging Markets Bond ​ ​ ​ ​ 1.57 % ​ ​ ​ MM Select T. Rowe Price Limited Duration Inflation Focused Bond ​ ​ ​ ​ 0.00 % ​ ​ Note: The Underlying Fund allocations above may not sum up to 100% due to rounding. PLEASE RETAIN THIS SUPPLEMENT FOR FUTURE REFERENCE </t>
  </si>
  <si>
    <t>MassMutual Select T. Rowe Price Retirement 2040 Fund</t>
  </si>
  <si>
    <t xml:space="preserve"> MASSMUTUAL SELECT FUNDS MassMutual Select T. Rowe Price Retirement 204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85.50 % ​ ​ ​ MM S&amp;P 500 Index ​ ​ ​ ​ 8.15 % ​ ​ ​ MM Select T. Rowe Price Large Cap Blend ​ ​ ​ ​ 35.64 % ​ ​ ​ MM Select T. Rowe Price Small and Mid Cap Blend ​ ​ ​ ​ 13.07 % ​ ​ ​ MM Select T. Rowe Price International Equity ​ ​ ​ ​ 24.37 % ​ ​ ​ MM Select T. Rowe Price Real Assets ​ ​ ​ ​ 4.27 % ​ ​ ​ Bond Funds ​ ​ ​ ​ 14.50 % ​ ​ ​ MM Select T. Rowe Price Bond Asset ​ ​ ​ ​ 8.70 % ​ ​ ​ T. Rowe Price Dynamic Global Bond ​ ​ ​ ​ 1.45 % ​ ​ ​ MM Select T. Rowe Price U.S. Treasury Long-Term ​ ​ ​ ​ 2.51 % ​ ​ ​ T. Rowe Price Institutional High Yield ​ ​ ​ ​ 0.37 % ​ ​ ​ T. Rowe Price High Yield ​ ​ ​ ​ 0.37 % ​ ​ ​ T. Rowe Price Institutional Floating Rate ​ ​ ​ ​ 0.09 % ​ ​ ​ T. Rowe Price Floating Rate ​ ​ ​ ​ 0.09 % ​ ​ ​ MM Select T. Rowe Price Emerging Markets Bond ​ ​ ​ ​ 0.92 % ​ ​ ​ MM Select T. Rowe Price Limited Duration Inflation Focused Bond ​ ​ ​ ​ 0.00 % ​ ​ Note: The Underlying Fund allocations above may not sum up to 100% due to rounding. PLEASE RETAIN THIS SUPPLEMENT FOR FUTURE REFERENCE </t>
  </si>
  <si>
    <t>MassMutual Select T. Rowe Price Retirement 2045 Fund</t>
  </si>
  <si>
    <t xml:space="preserve"> MASSMUTUAL SELECT FUNDS MassMutual Select T. Rowe Price Retirement 204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90.00 % ​ ​ ​ MM S&amp;P 500 Index ​ ​ ​ ​ 6.87 % ​ ​ ​ MM Select T. Rowe Price Large Cap Blend ​ ​ ​ ​ 39.22 % ​ ​ ​ MM Select T. Rowe Price Small and Mid Cap Blend ​ ​ ​ ​ 13.76 % ​ ​ ​ MM Select T. Rowe Price International Equity ​ ​ ​ ​ 25.65 % ​ ​ ​ MM Select T. Rowe Price Real Assets ​ ​ ​ ​ 4.50 % ​ ​ ​ Bond Funds ​ ​ ​ ​ 10.00 % ​ ​ ​ MM Select T. Rowe Price Bond Asset ​ ​ ​ ​ 6.00 % ​ ​ ​ T. Rowe Price Dynamic Global Bond ​ ​ ​ ​ 1.00 % ​ ​ ​ MM Select T. Rowe Price U.S. Treasury Long-Term ​ ​ ​ ​ 2.00 % ​ ​ ​ T. Rowe Price Institutional High Yield ​ ​ ​ ​ 0.20 % ​ ​ ​ T. Rowe Price High Yield ​ ​ ​ ​ 0.20 % ​ ​ ​ T. Rowe Price Institutional Floating Rate ​ ​ ​ ​ 0.05 % ​ ​ ​ T. Rowe Price Floating Rate ​ ​ ​ ​ 0.05 % ​ ​ ​ MM Select T. Rowe Price Emerging Markets Bond ​ ​ ​ ​ 0.50 % ​ ​ ​ MM Select T. Rowe Price Limited Duration Inflation Focused Bond ​ ​ ​ ​ 0.00 % ​ ​ Note: The Underlying Fund allocations above may not sum up to 100% due to rounding. PLEASE RETAIN THIS SUPPLEMENT FOR FUTURE REFERENCE </t>
  </si>
  <si>
    <t>MassMutual Select T. Rowe Price Retirement 2050 Fund</t>
  </si>
  <si>
    <t xml:space="preserve"> MASSMUTUAL SELECT FUNDS MassMutual Select T. Rowe Price Retirement 205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MassMutual Select T. Rowe Price Retirement 2055 Fund</t>
  </si>
  <si>
    <t xml:space="preserve"> MASSMUTUAL SELECT FUNDS MassMutual Select T. Rowe Price Retirement 2055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 </t>
  </si>
  <si>
    <t xml:space="preserve"> The following information replaces similar information for the Fund found under the heading Principal Investment Strategies in the section titled Investments, Risks, and Performance : The following table details the way the portfolio is generally expected to be allocated between the asset classes. The table also shows the expected allocations to the Underlying Funds that will be used within those asset classes. The information in the table represents the neutral allocations for the Fund as of April 17, 2020. The target allocations and actual allocations may differ. The Fund’s shareholder reports set forth its actual allocations between stock funds and bond funds and to the individual Underlying Funds. T. Rowe Price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D of the Statement of Additional Information (“SAI”). ​ Stock Funds ​ ​ ​ ​ 90.00 % ​ ​ ​ MM S&amp;P 500 Index ​ ​ ​ ​ 6.87 % ​ ​ ​ MM Select T. Rowe Price Large Cap Blend ​ ​ ​ ​ 39.22 % ​ ​ ​ MM Select T. Rowe Price Small and Mid Cap Blend ​ ​ ​ ​ 13.76 % ​ ​ ​ MM Select T. Rowe Price International Equity ​ ​ ​ ​ 26.65 % ​ ​ ​ MM Select T. Rowe Price Real Assets ​ ​ ​ ​ 4.50 % ​ ​ ​ Bond Funds ​ ​ ​ ​ 10.00 % ​ ​ ​ MM Select T. Rowe Price Bond Asset ​ ​ ​ ​ 6.00 % ​ ​ ​ T. Rowe Price Dynamic Global Bond ​ ​ ​ ​ 1.00 % ​ ​ ​ MM Select T. Rowe Price U.S. Treasury Long-Term ​ ​ ​ ​ 2.00 % ​ ​ ​ T. Rowe Price Institutional High Yield ​ ​ ​ ​ 0.20 % ​ ​ ​ T. Rowe Price High Yield ​ ​ ​ ​ 0.20 % ​ ​ ​ T. Rowe Price Institutional Floating Rate ​ ​ ​ ​ 0.05 % ​ ​ ​ T. Rowe Price Floating Rate ​ ​ ​ ​ 0.05 % ​ ​ ​ MM Select T. Rowe Price Emerging Markets Bond ​ ​ ​ ​ 0.50 % ​ ​ ​ MM Select T. Rowe Price Limited Duration Inflation Focused Bond ​ ​ ​ ​ 0.00 % ​ ​ Note: The Underlying Fund allocations above may not sum up to 100% due to rounding. PLEASE RETAIN THIS SUPPLEMENT FOR FUTURE REFERENCE </t>
  </si>
  <si>
    <t>MassMutual Select T. Rowe Price Retirement 2060 Fund</t>
  </si>
  <si>
    <t xml:space="preserve"> MASSMUTUAL SELECT FUNDS MassMutual Select T. Rowe Price Retirement 2060 Fund (the “Fund”) Supplement dated May 1, 2020 to the Summary Prospectus dated February 1, 2020 This supplement provides new and additional information beyond that contained in the Summary Prospectus and any previous supplements. It should be retained and read in conjunction with the Summary Prospectus and any previous supplemen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68"/>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7</v>
      </c>
    </row>
    <row r="3" spans="1:1">
      <c r="A3" s="4" t="s">
        <v>147</v>
      </c>
    </row>
    <row r="4" spans="1:1">
      <c r="A4" s="4" t="s">
        <v>148</v>
      </c>
    </row>
    <row r="5" spans="1:1">
      <c r="A5" s="4" t="s">
        <v>1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47</v>
      </c>
    </row>
    <row r="3" spans="1:3">
      <c r="A3" s="3" t="s">
        <v>130</v>
      </c>
      <c r="B3" s="4" t="s">
        <v>131</v>
      </c>
    </row>
    <row r="4" spans="1:3">
      <c r="A4" s="4" t="s">
        <v>132</v>
      </c>
      <c r="B4" s="4" t="s">
        <v>133</v>
      </c>
      <c r="C4" s="4" t="s">
        <v>148</v>
      </c>
    </row>
    <row r="5" spans="1:3">
      <c r="A5" s="4" t="s">
        <v>134</v>
      </c>
      <c r="B5" s="4" t="s">
        <v>135</v>
      </c>
      <c r="C5" s="4" t="s">
        <v>147</v>
      </c>
    </row>
    <row r="6" spans="1:3">
      <c r="A6" s="4" t="s">
        <v>136</v>
      </c>
      <c r="B6" s="4" t="s">
        <v>137</v>
      </c>
      <c r="C6" s="4" t="s">
        <v>1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0</v>
      </c>
    </row>
    <row r="3" spans="1:1">
      <c r="A3" s="4" t="s">
        <v>150</v>
      </c>
    </row>
    <row r="4" spans="1:1">
      <c r="A4" s="4" t="s">
        <v>151</v>
      </c>
    </row>
    <row r="5" spans="1:1">
      <c r="A5" s="4" t="s">
        <v>1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50</v>
      </c>
    </row>
    <row r="3" spans="1:3">
      <c r="A3" s="3" t="s">
        <v>130</v>
      </c>
      <c r="B3" s="4" t="s">
        <v>131</v>
      </c>
    </row>
    <row r="4" spans="1:3">
      <c r="A4" s="4" t="s">
        <v>132</v>
      </c>
      <c r="B4" s="4" t="s">
        <v>133</v>
      </c>
      <c r="C4" s="4" t="s">
        <v>151</v>
      </c>
    </row>
    <row r="5" spans="1:3">
      <c r="A5" s="4" t="s">
        <v>134</v>
      </c>
      <c r="B5" s="4" t="s">
        <v>135</v>
      </c>
      <c r="C5" s="4" t="s">
        <v>150</v>
      </c>
    </row>
    <row r="6" spans="1:3">
      <c r="A6" s="4" t="s">
        <v>136</v>
      </c>
      <c r="B6" s="4" t="s">
        <v>137</v>
      </c>
      <c r="C6" s="4" t="s">
        <v>1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53</v>
      </c>
    </row>
    <row r="4" spans="1:1">
      <c r="A4" s="4" t="s">
        <v>154</v>
      </c>
    </row>
    <row r="5" spans="1:1">
      <c r="A5" s="4" t="s">
        <v>1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53</v>
      </c>
    </row>
    <row r="3" spans="1:3">
      <c r="A3" s="3" t="s">
        <v>130</v>
      </c>
      <c r="B3" s="4" t="s">
        <v>131</v>
      </c>
    </row>
    <row r="4" spans="1:3">
      <c r="A4" s="4" t="s">
        <v>132</v>
      </c>
      <c r="B4" s="4" t="s">
        <v>133</v>
      </c>
      <c r="C4" s="4" t="s">
        <v>154</v>
      </c>
    </row>
    <row r="5" spans="1:3">
      <c r="A5" s="4" t="s">
        <v>134</v>
      </c>
      <c r="B5" s="4" t="s">
        <v>135</v>
      </c>
      <c r="C5" s="4" t="s">
        <v>153</v>
      </c>
    </row>
    <row r="6" spans="1:3">
      <c r="A6" s="4" t="s">
        <v>136</v>
      </c>
      <c r="B6" s="4" t="s">
        <v>137</v>
      </c>
      <c r="C6" s="4" t="s">
        <v>1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6</v>
      </c>
    </row>
    <row r="3" spans="1:1">
      <c r="A3" s="4" t="s">
        <v>156</v>
      </c>
    </row>
    <row r="4" spans="1:1">
      <c r="A4" s="4" t="s">
        <v>157</v>
      </c>
    </row>
    <row r="5" spans="1:1">
      <c r="A5" s="4" t="s">
        <v>1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56</v>
      </c>
    </row>
    <row r="3" spans="1:3">
      <c r="A3" s="3" t="s">
        <v>130</v>
      </c>
      <c r="B3" s="4" t="s">
        <v>131</v>
      </c>
    </row>
    <row r="4" spans="1:3">
      <c r="A4" s="4" t="s">
        <v>132</v>
      </c>
      <c r="B4" s="4" t="s">
        <v>133</v>
      </c>
      <c r="C4" s="4" t="s">
        <v>157</v>
      </c>
    </row>
    <row r="5" spans="1:3">
      <c r="A5" s="4" t="s">
        <v>134</v>
      </c>
      <c r="B5" s="4" t="s">
        <v>135</v>
      </c>
      <c r="C5" s="4" t="s">
        <v>156</v>
      </c>
    </row>
    <row r="6" spans="1:3">
      <c r="A6" s="4" t="s">
        <v>136</v>
      </c>
      <c r="B6" s="4" t="s">
        <v>137</v>
      </c>
      <c r="C6" s="4" t="s">
        <v>1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9</v>
      </c>
    </row>
    <row r="3" spans="1:1">
      <c r="A3" s="4" t="s">
        <v>159</v>
      </c>
    </row>
    <row r="4" spans="1:1">
      <c r="A4" s="4" t="s">
        <v>160</v>
      </c>
    </row>
    <row r="5" spans="1:1">
      <c r="A5" s="4" t="s">
        <v>1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59</v>
      </c>
    </row>
    <row r="3" spans="1:3">
      <c r="A3" s="3" t="s">
        <v>130</v>
      </c>
      <c r="B3" s="4" t="s">
        <v>131</v>
      </c>
    </row>
    <row r="4" spans="1:3">
      <c r="A4" s="4" t="s">
        <v>132</v>
      </c>
      <c r="B4" s="4" t="s">
        <v>133</v>
      </c>
      <c r="C4" s="4" t="s">
        <v>160</v>
      </c>
    </row>
    <row r="5" spans="1:3">
      <c r="A5" s="4" t="s">
        <v>134</v>
      </c>
      <c r="B5" s="4" t="s">
        <v>135</v>
      </c>
      <c r="C5" s="4" t="s">
        <v>159</v>
      </c>
    </row>
    <row r="6" spans="1:3">
      <c r="A6" s="4" t="s">
        <v>136</v>
      </c>
      <c r="B6" s="4" t="s">
        <v>137</v>
      </c>
      <c r="C6"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4</v>
      </c>
    </row>
    <row r="3" spans="1:1">
      <c r="A3" s="4" t="s">
        <v>124</v>
      </c>
    </row>
    <row r="4" spans="1:1">
      <c r="A4" s="4" t="s">
        <v>125</v>
      </c>
    </row>
    <row r="5" spans="1:1">
      <c r="A5" s="4" t="s">
        <v>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2</v>
      </c>
    </row>
    <row r="3" spans="1:1">
      <c r="A3" s="4" t="s">
        <v>162</v>
      </c>
    </row>
    <row r="4" spans="1:1">
      <c r="A4" s="4" t="s">
        <v>163</v>
      </c>
    </row>
    <row r="5" spans="1:1">
      <c r="A5" s="4" t="s">
        <v>1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62</v>
      </c>
    </row>
    <row r="3" spans="1:3">
      <c r="A3" s="3" t="s">
        <v>130</v>
      </c>
      <c r="B3" s="4" t="s">
        <v>131</v>
      </c>
    </row>
    <row r="4" spans="1:3">
      <c r="A4" s="4" t="s">
        <v>132</v>
      </c>
      <c r="B4" s="4" t="s">
        <v>133</v>
      </c>
      <c r="C4" s="4" t="s">
        <v>163</v>
      </c>
    </row>
    <row r="5" spans="1:3">
      <c r="A5" s="4" t="s">
        <v>134</v>
      </c>
      <c r="B5" s="4" t="s">
        <v>135</v>
      </c>
      <c r="C5" s="4" t="s">
        <v>162</v>
      </c>
    </row>
    <row r="6" spans="1:3">
      <c r="A6" s="4" t="s">
        <v>136</v>
      </c>
      <c r="B6" s="4" t="s">
        <v>137</v>
      </c>
      <c r="C6" s="4" t="s">
        <v>1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65</v>
      </c>
    </row>
    <row r="4" spans="1:1">
      <c r="A4" s="4" t="s">
        <v>166</v>
      </c>
    </row>
    <row r="5" spans="1:1">
      <c r="A5" s="4" t="s">
        <v>1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65</v>
      </c>
    </row>
    <row r="3" spans="1:3">
      <c r="A3" s="3" t="s">
        <v>130</v>
      </c>
      <c r="B3" s="4" t="s">
        <v>131</v>
      </c>
    </row>
    <row r="4" spans="1:3">
      <c r="A4" s="4" t="s">
        <v>132</v>
      </c>
      <c r="B4" s="4" t="s">
        <v>133</v>
      </c>
      <c r="C4" s="4" t="s">
        <v>166</v>
      </c>
    </row>
    <row r="5" spans="1:3">
      <c r="A5" s="4" t="s">
        <v>134</v>
      </c>
      <c r="B5" s="4" t="s">
        <v>135</v>
      </c>
      <c r="C5" s="4" t="s">
        <v>165</v>
      </c>
    </row>
    <row r="6" spans="1:3">
      <c r="A6" s="4" t="s">
        <v>136</v>
      </c>
      <c r="B6" s="4" t="s">
        <v>137</v>
      </c>
      <c r="C6" s="4" t="s">
        <v>1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7</v>
      </c>
    </row>
    <row r="3" spans="1:1">
      <c r="A3" s="4" t="s">
        <v>167</v>
      </c>
    </row>
    <row r="4" spans="1:1">
      <c r="A4" s="4" t="s">
        <v>168</v>
      </c>
    </row>
    <row r="5" spans="1:1">
      <c r="A5" s="4" t="s">
        <v>1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67</v>
      </c>
    </row>
    <row r="3" spans="1:3">
      <c r="A3" s="3" t="s">
        <v>130</v>
      </c>
      <c r="B3" s="4" t="s">
        <v>131</v>
      </c>
    </row>
    <row r="4" spans="1:3">
      <c r="A4" s="4" t="s">
        <v>132</v>
      </c>
      <c r="B4" s="4" t="s">
        <v>133</v>
      </c>
      <c r="C4" s="4" t="s">
        <v>168</v>
      </c>
    </row>
    <row r="5" spans="1:3">
      <c r="A5" s="4" t="s">
        <v>134</v>
      </c>
      <c r="B5" s="4" t="s">
        <v>135</v>
      </c>
      <c r="C5" s="4" t="s">
        <v>167</v>
      </c>
    </row>
    <row r="6" spans="1:3">
      <c r="A6" s="4" t="s">
        <v>136</v>
      </c>
      <c r="B6" s="4" t="s">
        <v>137</v>
      </c>
      <c r="C6" s="4" t="s">
        <v>1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0</v>
      </c>
    </row>
    <row r="3" spans="1:1">
      <c r="A3" s="4" t="s">
        <v>170</v>
      </c>
    </row>
    <row r="4" spans="1:1">
      <c r="A4" s="4" t="s">
        <v>171</v>
      </c>
    </row>
    <row r="5" spans="1:1">
      <c r="A5" s="4" t="s">
        <v>1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70</v>
      </c>
    </row>
    <row r="3" spans="1:3">
      <c r="A3" s="3" t="s">
        <v>130</v>
      </c>
      <c r="B3" s="4" t="s">
        <v>131</v>
      </c>
    </row>
    <row r="4" spans="1:3">
      <c r="A4" s="4" t="s">
        <v>132</v>
      </c>
      <c r="B4" s="4" t="s">
        <v>133</v>
      </c>
      <c r="C4" s="4" t="s">
        <v>171</v>
      </c>
    </row>
    <row r="5" spans="1:3">
      <c r="A5" s="4" t="s">
        <v>134</v>
      </c>
      <c r="B5" s="4" t="s">
        <v>135</v>
      </c>
      <c r="C5" s="4" t="s">
        <v>170</v>
      </c>
    </row>
    <row r="6" spans="1:3">
      <c r="A6" s="4" t="s">
        <v>136</v>
      </c>
      <c r="B6" s="4" t="s">
        <v>137</v>
      </c>
      <c r="C6" s="4" t="s">
        <v>1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27</v>
      </c>
      <c r="B1" s="1" t="s">
        <v>128</v>
      </c>
      <c r="C1" s="2" t="s">
        <v>129</v>
      </c>
    </row>
    <row r="2" spans="1:3">
      <c r="A2" s="3" t="s">
        <v>130</v>
      </c>
      <c r="B2" s="4" t="s">
        <v>131</v>
      </c>
    </row>
    <row r="3" spans="1:3">
      <c r="A3" s="4" t="s">
        <v>17</v>
      </c>
      <c r="B3" s="4" t="s">
        <v>172</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27</v>
      </c>
      <c r="B1" s="1" t="s">
        <v>128</v>
      </c>
      <c r="C1" s="2" t="s">
        <v>129</v>
      </c>
    </row>
    <row r="2" spans="1:3">
      <c r="A2" s="4" t="s">
        <v>124</v>
      </c>
    </row>
    <row r="3" spans="1:3">
      <c r="A3" s="3" t="s">
        <v>130</v>
      </c>
      <c r="B3" s="4" t="s">
        <v>131</v>
      </c>
    </row>
    <row r="4" spans="1:3">
      <c r="A4" s="4" t="s">
        <v>132</v>
      </c>
      <c r="B4" s="4" t="s">
        <v>133</v>
      </c>
      <c r="C4" s="4" t="s">
        <v>125</v>
      </c>
    </row>
    <row r="5" spans="1:3">
      <c r="A5" s="4" t="s">
        <v>134</v>
      </c>
      <c r="B5" s="4" t="s">
        <v>135</v>
      </c>
      <c r="C5" s="4" t="s">
        <v>124</v>
      </c>
    </row>
    <row r="6" spans="1:3">
      <c r="A6" s="4" t="s">
        <v>136</v>
      </c>
      <c r="B6" s="4" t="s">
        <v>137</v>
      </c>
      <c r="C6" s="4" t="s">
        <v>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8</v>
      </c>
    </row>
    <row r="3" spans="1:1">
      <c r="A3" s="4" t="s">
        <v>138</v>
      </c>
    </row>
    <row r="4" spans="1:1">
      <c r="A4" s="4" t="s">
        <v>139</v>
      </c>
    </row>
    <row r="5" spans="1:1">
      <c r="A5" s="4" t="s">
        <v>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38</v>
      </c>
    </row>
    <row r="3" spans="1:3">
      <c r="A3" s="3" t="s">
        <v>130</v>
      </c>
      <c r="B3" s="4" t="s">
        <v>131</v>
      </c>
    </row>
    <row r="4" spans="1:3">
      <c r="A4" s="4" t="s">
        <v>132</v>
      </c>
      <c r="B4" s="4" t="s">
        <v>133</v>
      </c>
      <c r="C4" s="4" t="s">
        <v>139</v>
      </c>
    </row>
    <row r="5" spans="1:3">
      <c r="A5" s="4" t="s">
        <v>134</v>
      </c>
      <c r="B5" s="4" t="s">
        <v>135</v>
      </c>
      <c r="C5" s="4" t="s">
        <v>138</v>
      </c>
    </row>
    <row r="6" spans="1:3">
      <c r="A6" s="4" t="s">
        <v>136</v>
      </c>
      <c r="B6" s="4" t="s">
        <v>137</v>
      </c>
      <c r="C6" s="4" t="s">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1</v>
      </c>
    </row>
    <row r="3" spans="1:1">
      <c r="A3" s="4" t="s">
        <v>141</v>
      </c>
    </row>
    <row r="4" spans="1:1">
      <c r="A4" s="4" t="s">
        <v>142</v>
      </c>
    </row>
    <row r="5" spans="1:1">
      <c r="A5" s="4" t="s">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41</v>
      </c>
    </row>
    <row r="3" spans="1:3">
      <c r="A3" s="3" t="s">
        <v>130</v>
      </c>
      <c r="B3" s="4" t="s">
        <v>131</v>
      </c>
    </row>
    <row r="4" spans="1:3">
      <c r="A4" s="4" t="s">
        <v>132</v>
      </c>
      <c r="B4" s="4" t="s">
        <v>133</v>
      </c>
      <c r="C4" s="4" t="s">
        <v>142</v>
      </c>
    </row>
    <row r="5" spans="1:3">
      <c r="A5" s="4" t="s">
        <v>134</v>
      </c>
      <c r="B5" s="4" t="s">
        <v>135</v>
      </c>
      <c r="C5" s="4" t="s">
        <v>141</v>
      </c>
    </row>
    <row r="6" spans="1:3">
      <c r="A6" s="4" t="s">
        <v>136</v>
      </c>
      <c r="B6" s="4" t="s">
        <v>137</v>
      </c>
      <c r="C6" s="4" t="s">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4</v>
      </c>
    </row>
    <row r="3" spans="1:1">
      <c r="A3" s="4" t="s">
        <v>144</v>
      </c>
    </row>
    <row r="4" spans="1:1">
      <c r="A4" s="4" t="s">
        <v>145</v>
      </c>
    </row>
    <row r="5" spans="1:1">
      <c r="A5" s="4" t="s">
        <v>1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7</v>
      </c>
      <c r="B1" s="1" t="s">
        <v>128</v>
      </c>
      <c r="C1" s="2" t="s">
        <v>129</v>
      </c>
    </row>
    <row r="2" spans="1:3">
      <c r="A2" s="4" t="s">
        <v>144</v>
      </c>
    </row>
    <row r="3" spans="1:3">
      <c r="A3" s="3" t="s">
        <v>130</v>
      </c>
      <c r="B3" s="4" t="s">
        <v>131</v>
      </c>
    </row>
    <row r="4" spans="1:3">
      <c r="A4" s="4" t="s">
        <v>132</v>
      </c>
      <c r="B4" s="4" t="s">
        <v>133</v>
      </c>
      <c r="C4" s="4" t="s">
        <v>145</v>
      </c>
    </row>
    <row r="5" spans="1:3">
      <c r="A5" s="4" t="s">
        <v>134</v>
      </c>
      <c r="B5" s="4" t="s">
        <v>135</v>
      </c>
      <c r="C5" s="4" t="s">
        <v>144</v>
      </c>
    </row>
    <row r="6" spans="1:3">
      <c r="A6" s="4" t="s">
        <v>136</v>
      </c>
      <c r="B6" s="4" t="s">
        <v>137</v>
      </c>
      <c r="C6" s="4" t="s">
        <v>1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2:54:07Z</dcterms:created>
  <dcterms:modified xmlns:dcterms="http://purl.org/dc/terms/" xmlns:xsi="http://www.w3.org/2001/XMLSchema-instance" xsi:type="dcterms:W3CDTF">2020-05-19T12:54:07Z</dcterms:modified>
</cp:coreProperties>
</file>